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Mid" sheetId="2" state="visible" r:id="rId2"/>
    <sheet xmlns:r="http://schemas.openxmlformats.org/officeDocument/2006/relationships" name="Risk_Return Detail Data- MML M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Apr. 30,
		2018</t>
  </si>
  <si>
    <t>Document Effective Date</t>
  </si>
  <si>
    <t>dei_DocumentEffectiveDate</t>
  </si>
  <si>
    <t>Prospectus Date</t>
  </si>
  <si>
    <t>rr_ProspectusDate</t>
  </si>
  <si>
    <t>May 1,
		2018</t>
  </si>
  <si>
    <t>May 01, 2018</t>
  </si>
  <si>
    <t xml:space="preserve">MML SERIES INVESTMENT FUND MML Mid Cap Value Fund Supplement dated May 1, 2018 to the Prospectus dated May 1, 2018 and the Summary Prospectus dated May 1, 2018 This supplement provides new and additional information beyond that contained in the Prospectus and Summary Prospectus. It should be retained and read in conjunction with the Prospectus and Summary Prospectus. Up until May 25, 2018, the following information will replace similar information found in the first paragraph under Principal Investment Strategies MML Mid Cap Value Fund: The Fund invests primarily in equity securities of mid-capitalization companies that the Fund’s subadviser, American Century Investment Management, Inc. (“American Century”), believes offer prospects for long-term capital growth. Under normal circumstances, the Fund invests at least 80% of its net assets (plus the amount of any borrowings for investment purposes) in equity securities of medium-size companies. The subadviser currently considers medium-size companies to include those whose market capitalizations at the time of purchase are within the market capitalization range of companies included in the Russell 3000 ® ® PLEASE RETAIN THIS SUPPLEMENT FOR FUTURE REFERENCE </t>
  </si>
  <si>
    <t>Supplement [Text Block]</t>
  </si>
  <si>
    <t>msif_SupplementTextBlock</t>
  </si>
  <si>
    <t>MML Mid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2:57:14Z</dcterms:created>
  <dcterms:modified xmlns:dcterms="http://purl.org/dc/terms/" xmlns:xsi="http://www.w3.org/2001/XMLSchema-instance" xsi:type="dcterms:W3CDTF">2018-05-21T12:57:14Z</dcterms:modified>
</cp:coreProperties>
</file>